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OPPENHE" sheetId="2" state="visible" r:id="rId2"/>
    <sheet xmlns:r="http://schemas.openxmlformats.org/officeDocument/2006/relationships" name="Risk_Return Detail Data- OPPEN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Label</t>
  </si>
  <si>
    <t>Element</t>
  </si>
  <si>
    <t>Value</t>
  </si>
  <si>
    <t>Risk/Return:</t>
  </si>
  <si>
    <t>rr_RiskReturnAbstract</t>
  </si>
  <si>
    <t>Document Type</t>
  </si>
  <si>
    <t>dei_DocumentType</t>
  </si>
  <si>
    <t>Other</t>
  </si>
  <si>
    <t>Document Period End Date</t>
  </si>
  <si>
    <t>dei_DocumentPeriodEndDate</t>
  </si>
  <si>
    <t>Apr. 7,
		2017</t>
  </si>
  <si>
    <t>Registrant Name</t>
  </si>
  <si>
    <t>dei_EntityRegistrantName</t>
  </si>
  <si>
    <t>OPPENHEIMER ROCHESTER AMT-FREE MUNICIPAL FUND</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07, 2017</t>
  </si>
  <si>
    <t>Oppenheimer Fundamental Alternatives Fund Oppenheimer Global Allocation Fund Oppenheimer Mid Cap Value Fund Oppenheimer Real Estate Fund Oppenheimer Rising Dividends Fund Oppenheimer Rochester ® Oppenheimer Rochester ® Oppenheimer Rochester ® Oppenheimer Rochester ® Oppenheimer Rochester ® Oppenheimer Rochester ® Oppenheimer Rochester ® Oppenheimer Rochester ®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Supplement [Text Block]</t>
  </si>
  <si>
    <t>orafmf_SupplementTextBlock</t>
  </si>
  <si>
    <t>OPPENHEIMER QUEST FOR VALUE FUNDS | Oppenheimer Fundamental Alternatives Fund</t>
  </si>
  <si>
    <t>Oppenheimer Fundamental Alternatives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QUEST FOR VALUE FUNDS | Oppenheimer Global Allocation Fund</t>
  </si>
  <si>
    <t>Oppenheimer Global Allocation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QUEST FOR VALUE FUNDS | Oppenheimer Mid Cap Value Fund</t>
  </si>
  <si>
    <t>Oppenheimer Mid Cap Value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REAL ESTATE FUND | OPPENHEIMER REAL ESTATE FUND</t>
  </si>
  <si>
    <t>Oppenheimer Real Estate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RISING DIVIDENDS FUND | OPPENHEIMER Rising Dividends Fund, Inc.</t>
  </si>
  <si>
    <t>Oppenheimer Rising Dividends Fund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ROCHESTER AMT-FREE MUNICIPAL FUND | OPPENHEIMER ROCHESTER AMT-FREE MUNICIPAL FUND</t>
  </si>
  <si>
    <t>Oppenheimer Rochester ® Supplement dated April 10, 2017 to the Prospectus and Statement of Additional Information This supplement amends the Prospectus and Statement of Additional Information (“SAI”) of each of the above-referenced Funds (each, a “Fund”), and is in addition to any other supplements. Prospectus 1. All references in the Prospectus to the Sales Charge Waiver Appendix in the SAI are hereby revised to refer to the appendix to the prospectus titled “Special Sales Charge Arrangements and Waivers.”</t>
  </si>
  <si>
    <t>OPPENHEIMER ROCHESTER AMT-FREE NEW YORK MUNICIPAL FUND | OPPENHEIMER AMT-FREE NEW YORK MUNICIPAL FUND</t>
  </si>
  <si>
    <t>Oppenheimer Rochester Arizona Municipal Fund | Oppenheimer Rochester Arizona Municipal Fund</t>
  </si>
  <si>
    <t>OPPENHEIMER ROCHESTER CALIFORNIA MUNICIPAL FUND | OPPENHEIMER ROCHESTER CALIFORNIA MUNICIPAL FUND</t>
  </si>
  <si>
    <t>OPPENHEIMER ROCHESTER INTERMEDIATE TERM MUNICIPAL FUND | Oppenheimer Rochester Intermediate Term Municipal Fund</t>
  </si>
  <si>
    <t>OPPENHEIMER ROCHESTER Ltd TERM CALIFORNIA MUNICIPAL FUND | OPPENHEIMER ROCHESTER LIMITED TERM CALIFORNIA MUNICIPAL FUND</t>
  </si>
  <si>
    <t>Oppenheimer Rochester Maryland Municipal Fund | Oppenheimer Rochester Maryland Municipal Fund</t>
  </si>
  <si>
    <t>Oppenheimer Rochester Massachusetts Municipal Fund | Oppenheimer Rochester Massachusetts Municipal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275857</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0</v>
      </c>
    </row>
    <row r="27" spans="1:3">
      <c r="A27" s="4" t="s">
        <v>42</v>
      </c>
    </row>
    <row r="28" spans="1:3">
      <c r="A28" s="3" t="s">
        <v>3</v>
      </c>
      <c r="B28" s="4" t="s">
        <v>4</v>
      </c>
    </row>
    <row r="29" spans="1:3">
      <c r="A29" s="4" t="s">
        <v>27</v>
      </c>
      <c r="B29" s="4" t="s">
        <v>28</v>
      </c>
      <c r="C29" s="4" t="s">
        <v>40</v>
      </c>
    </row>
    <row r="30" spans="1:3">
      <c r="A30" s="4" t="s">
        <v>43</v>
      </c>
    </row>
    <row r="31" spans="1:3">
      <c r="A31" s="3" t="s">
        <v>3</v>
      </c>
      <c r="B31" s="4" t="s">
        <v>4</v>
      </c>
    </row>
    <row r="32" spans="1:3">
      <c r="A32" s="4" t="s">
        <v>27</v>
      </c>
      <c r="B32" s="4" t="s">
        <v>28</v>
      </c>
      <c r="C32" s="4" t="s">
        <v>40</v>
      </c>
    </row>
    <row r="33" spans="1:3">
      <c r="A33" s="4" t="s">
        <v>44</v>
      </c>
    </row>
    <row r="34" spans="1:3">
      <c r="A34" s="3" t="s">
        <v>3</v>
      </c>
      <c r="B34" s="4" t="s">
        <v>4</v>
      </c>
    </row>
    <row r="35" spans="1:3">
      <c r="A35" s="4" t="s">
        <v>27</v>
      </c>
      <c r="B35" s="4" t="s">
        <v>28</v>
      </c>
      <c r="C35" s="4" t="s">
        <v>40</v>
      </c>
    </row>
    <row r="36" spans="1:3">
      <c r="A36" s="4" t="s">
        <v>45</v>
      </c>
    </row>
    <row r="37" spans="1:3">
      <c r="A37" s="3" t="s">
        <v>3</v>
      </c>
      <c r="B37" s="4" t="s">
        <v>4</v>
      </c>
    </row>
    <row r="38" spans="1:3">
      <c r="A38" s="4" t="s">
        <v>27</v>
      </c>
      <c r="B38" s="4" t="s">
        <v>28</v>
      </c>
      <c r="C38" s="4" t="s">
        <v>40</v>
      </c>
    </row>
    <row r="39" spans="1:3">
      <c r="A39" s="4" t="s">
        <v>46</v>
      </c>
    </row>
    <row r="40" spans="1:3">
      <c r="A40" s="3" t="s">
        <v>3</v>
      </c>
      <c r="B40" s="4" t="s">
        <v>4</v>
      </c>
    </row>
    <row r="41" spans="1:3">
      <c r="A41" s="4" t="s">
        <v>27</v>
      </c>
      <c r="B41" s="4" t="s">
        <v>28</v>
      </c>
      <c r="C41" s="4" t="s">
        <v>40</v>
      </c>
    </row>
    <row r="42" spans="1:3">
      <c r="A42" s="4" t="s">
        <v>47</v>
      </c>
    </row>
    <row r="43" spans="1:3">
      <c r="A43" s="3" t="s">
        <v>3</v>
      </c>
      <c r="B43" s="4" t="s">
        <v>4</v>
      </c>
    </row>
    <row r="44" spans="1:3">
      <c r="A44" s="4" t="s">
        <v>27</v>
      </c>
      <c r="B44" s="4" t="s">
        <v>28</v>
      </c>
      <c r="C44"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08:42:09Z</dcterms:created>
  <dcterms:modified xmlns:dcterms="http://purl.org/dc/terms/" xmlns:xsi="http://www.w3.org/2001/XMLSchema-instance" xsi:type="dcterms:W3CDTF">2017-05-02T08:42:09Z</dcterms:modified>
</cp:coreProperties>
</file>